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OHCM I" sheetId="2" r:id="rId2"/>
    <s:sheet name="Risk_Return Detail Data- JOHCM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Advisers Investment Trust</t>
  </si>
  <si>
    <t>Central Index Key</t>
  </si>
  <si>
    <t>dei_EntityCentralIndexKey</t>
  </si>
  <si>
    <t>Amendment Flag</t>
  </si>
  <si>
    <t>dei_AmendmentFlag</t>
  </si>
  <si>
    <t>false</t>
  </si>
  <si>
    <t>Document Creation Date</t>
  </si>
  <si>
    <t>dei_DocumentCreationDate</t>
  </si>
  <si>
    <t>Mar. 18,
		2016</t>
  </si>
  <si>
    <t>Document Effective Date</t>
  </si>
  <si>
    <t>dei_DocumentEffectiveDate</t>
  </si>
  <si>
    <t>Prospectus Date</t>
  </si>
  <si>
    <t>rr_ProspectusDate</t>
  </si>
  <si>
    <t>Jan. 28,
		2016</t>
  </si>
  <si>
    <t>Jan. 28, 2016</t>
  </si>
  <si>
    <t xml:space="preserve">JOHCM INTERNATIONAL SMALL CAP EQUITY FUND Each A SERIES OF ADVISERS INVESTMENT TRUST Supplement dated March 18, 2016 to the Prospectus dated January 28, 2016 For the JOHCM International Small Cap Equity Fund, on page 17, the last sentence of the last paragraph in the section entitled “Principal Investment Strategy” is hereby revised as follows: </t>
  </si>
  <si>
    <t>Supplement [Text Block]</t>
  </si>
  <si>
    <t>ait_SupplementTextBlock</t>
  </si>
  <si>
    <t>JOHCM International Small Cap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51652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OHCM I</vt:lpstr>
      <vt:lpstr>Risk_Return Detail Data- JOHCM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09:50Z</dcterms:created>
  <dcterms:modified xmlns:dcterms="http://purl.org/dc/terms/" xmlns:xsi="http://www.w3.org/2001/XMLSchema-instance" xsi:type="dcterms:W3CDTF">2016-03-28T16:09:50Z</dcterms:modified>
  <dc:title xmlns:dc="http://purl.org/dc/elements/1.1/">Untitled</dc:title>
  <dc:description xmlns:dc="http://purl.org/dc/elements/1.1/"/>
  <dc:subject xmlns:dc="http://purl.org/dc/elements/1.1/"/>
  <cp:keywords/>
  <cp:category/>
</cp:coreProperties>
</file>